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eries Fund II, Inc.</t>
        </is>
      </c>
    </row>
    <row r="7">
      <c r="A7" s="4" t="inlineStr">
        <is>
          <t>Entity Central Index Key</t>
        </is>
      </c>
      <c r="B7" s="4" t="inlineStr">
        <is>
          <t>00017380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eries Fund II, Inc.</t>
        </is>
      </c>
    </row>
    <row r="7">
      <c r="A7" s="4" t="inlineStr">
        <is>
          <t>Entity Central Index Key</t>
        </is>
      </c>
      <c r="B7" s="4" t="inlineStr">
        <is>
          <t>0001738073</t>
        </is>
      </c>
    </row>
    <row r="8">
      <c r="A8" s="4" t="inlineStr">
        <is>
          <t>Entity Investment Company Type</t>
        </is>
      </c>
      <c r="B8" s="4" t="inlineStr">
        <is>
          <t>N-1A</t>
        </is>
      </c>
    </row>
    <row r="9">
      <c r="A9" s="4" t="inlineStr">
        <is>
          <t>Document Period End Date</t>
        </is>
      </c>
      <c r="B9" s="4" t="inlineStr">
        <is>
          <t>Dec. 31,  2024</t>
        </is>
      </c>
    </row>
    <row r="10">
      <c r="A10" s="4" t="inlineStr">
        <is>
          <t>C000202340</t>
        </is>
      </c>
      <c r="B10" s="4" t="inlineStr">
        <is>
          <t xml:space="preserve"> </t>
        </is>
      </c>
    </row>
    <row r="11">
      <c r="A11" s="3" t="inlineStr">
        <is>
          <t>Shareholder Report [Line Items]</t>
        </is>
      </c>
      <c r="B11" s="4" t="inlineStr">
        <is>
          <t xml:space="preserve"> </t>
        </is>
      </c>
    </row>
    <row r="12">
      <c r="A12" s="4" t="inlineStr">
        <is>
          <t>Fund Name</t>
        </is>
      </c>
      <c r="B12" s="4" t="inlineStr">
        <is>
          <t>BlackRock High Yield Portfolio</t>
        </is>
      </c>
    </row>
    <row r="13">
      <c r="A13" s="4" t="inlineStr">
        <is>
          <t>Trading Symbol</t>
        </is>
      </c>
      <c r="B13" s="4" t="inlineStr">
        <is>
          <t>HIYLD</t>
        </is>
      </c>
    </row>
    <row r="14">
      <c r="A14" s="4" t="inlineStr">
        <is>
          <t>Annual or Semi-Annual Statement [Text Block]</t>
        </is>
      </c>
      <c r="B14" s="4" t="inlineStr">
        <is>
          <t>This annual shareholder report contains important information about BlackRock High Yield Portfolio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Material Fund Change Notice [Text Block]</t>
        </is>
      </c>
    </row>
    <row r="18">
      <c r="A18" s="4" t="inlineStr">
        <is>
          <t>Additional Information Website</t>
        </is>
      </c>
      <c r="B18" s="4" t="inlineStr">
        <is>
          <t>blackrock.com/fundreports</t>
        </is>
      </c>
    </row>
    <row r="19">
      <c r="A19" s="4" t="inlineStr">
        <is>
          <t>Expenses [Text Block]</t>
        </is>
      </c>
      <c r="B19" s="4" t="inlineStr">
        <is>
          <t>What were the Fund costs for the last year? (based on a hypothetical $10,000 investment) Fund name Costs of a $10,000 investment Costs paid as a percentage of a $10,000 investment BlackRock High Yield Portfolio $52 0.50%</t>
        </is>
      </c>
    </row>
    <row r="20">
      <c r="A20" s="4" t="inlineStr">
        <is>
          <t>Expenses Paid, Amount</t>
        </is>
      </c>
      <c r="B20" s="5" t="n">
        <v>52</v>
      </c>
    </row>
    <row r="21">
      <c r="A21" s="4" t="inlineStr">
        <is>
          <t>Expense Ratio, Percent</t>
        </is>
      </c>
      <c r="B21" s="6" t="n">
        <v>0.005</v>
      </c>
    </row>
    <row r="22">
      <c r="A22" s="4" t="inlineStr">
        <is>
          <t>Factors Affecting Performance [Text Block]</t>
        </is>
      </c>
      <c r="B22" s="4" t="inlineStr">
        <is>
          <t>How did the Fund perform last year? For the reporting period ended December 31, 2024, the Fund's Class I Shares returned 7.82%. For the same period, the Bloomberg U.S. Universal Index returned 2.04% and the Bloomberg U.S. Corporate High Yield 2% Issuer Capped Index returned 8.19%. What contributed to performance? The fund’s positive return largely reflects the performance of its core allocation to high yield corporate bonds. In terms of credit quality, contributions were led by holdings of B-rated issues, followed by issues rated BB and CCC. In sector terms, contributions were highlighted by holdings within technology, followed by wirelines. What detracted from performance? Detractors from absolute performance were minimal and limited to foreign currency exposures along with exposure to equities and equity futures.</t>
        </is>
      </c>
    </row>
    <row r="23">
      <c r="A23" s="4" t="inlineStr">
        <is>
          <t>Performance Past Does Not Indicate Future [Text]</t>
        </is>
      </c>
      <c r="B23" s="4" t="inlineStr">
        <is>
          <t xml:space="preserve">Past performance is not an indication of future results. </t>
        </is>
      </c>
    </row>
    <row r="24">
      <c r="A24" s="4" t="inlineStr">
        <is>
          <t>Line Graph [Table Text Block]</t>
        </is>
      </c>
      <c r="B24" s="4" t="inlineStr">
        <is>
          <t>BlackRock High Yield Portfolio Bloomberg U.S. Universal Index Bloomberg U.S. Corporate High Yield 2% Issuer Capped Index Jan 15 $9,966 $10,190 $10,066 Feb 15 $10,198 $10,131 $10,308 Mar 15 $10,148 $10,173 $10,252 Apr 15 $10,306 $10,161 $10,376 May 15 $10,336 $10,143 $10,407 Jun 15 $10,192 $10,030 $10,253 Jul 15 $10,183 $10,088 $10,193 Aug 15 $10,045 $10,059 $10,015 Sep 15 $9,725 $10,098 $9,757 Oct 15 $9,941 $10,130 $10,025 Nov 15 $9,775 $10,093 $9,803 Dec 15 $9,489 $10,043 $9,557 Jan 16 $9,424 $10,154 $9,403 Feb 16 $9,483 $10,226 $9,457 Mar 16 $9,722 $10,351 $9,877 Apr 16 $10,068 $10,422 $10,264 May 16 $10,132 $10,430 $10,327 Jun 16 $10,139 $10,614 $10,422 Jul 16 $10,372 $10,701 $10,704 Aug 16 $10,577 $10,713 $10,928 Sep 16 $10,667 $10,715 $11,001 Oct 16 $10,660 $10,644 $11,043 Nov 16 $10,708 $10,405 $10,991 Dec 16 $10,860 $10,436 $11,194 Jan 17 $10,998 $10,472 $11,356 Feb 17 $11,152 $10,553 $11,521 Mar 17 $11,157 $10,550 $11,496 Apr 17 $11,279 $10,637 $11,628 May 17 $11,373 $10,719 $11,729 Jun 17 $11,388 $10,710 $11,745 Jul 17 $11,553 $10,764 $11,875 Aug 17 $11,537 $10,856 $11,870 Sep 17 $11,659 $10,818 $11,977 Oct 17 $11,707 $10,831 $12,028 Nov 17 $11,694 $10,815 $11,997 Dec 17 $11,729 $10,863 $12,033 Jan 18 $11,825 $10,758 $12,106 Feb 18 $11,725 $10,656 $12,003 Mar 18 $11,665 $10,710 $11,930 Apr 18 $11,766 $10,638 $12,008 May 18 $11,752 $10,696 $12,005 Jun 18 $11,813 $10,681 $12,053 Jul 18 $11,955 $10,703 $12,184 Aug 18 $12,011 $10,756 $12,274 Sep 18 $12,075 $10,710 $12,343 Oct 18 $11,831 $10,620 $12,145 Nov 18 $11,733 $10,668 $12,041 Dec 18 $11,453 $10,835 $11,783 Jan 19 $11,970 $10,984 $12,315 Feb 19 $12,169 $10,996 $12,520 Mar 19 $12,270 $11,195 $12,638 Apr 19 $12,445 $11,210 $12,817 May 19 $12,295 $11,382 $12,665 Jun 19 $12,598 $11,543 $12,954 Jul 19 $12,704 $11,578 $13,027 Aug 19 $12,792 $11,840 $13,079 Sep 19 $12,856 $11,788 $13,127 Oct 19 $12,887 $11,826 $13,163 Nov 19 $12,951 $11,824 $13,206 Dec 19 $13,179 $11,842 $13,470 Jan 20 $13,167 $12,054 $13,473 Feb 20 $12,984 $12,235 $13,283 Mar 20 $11,587 $11,996 $11,761 Apr 20 $12,142 $12,236 $12,294 May 20 $12,678 $12,350 $12,831 Jun 20 $12,736 $12,453 $12,953 Jul 20 $13,398 $12,672 $13,556 Aug 20 $13,540 $12,599 $13,687 Sep 20 $13,419 $12,576 $13,546 Oct 20 $13,477 $12,531 $13,613 Nov 20 $13,973 $12,695 $14,152 Dec 20 $14,209 $12,739 $14,419 Jan 21 $14,250 $12,659 $14,467 Feb 21 $14,358 $12,495 $14,520 Mar 21 $14,362 $12,350 $14,542 Apr 21 $14,561 $12,454 $14,700 May 21 $14,619 $12,501 $14,743 Jun 21 $14,809 $12,592 $14,940 Jul 21 $14,842 $12,719 $14,996 Aug 21 $14,931 $12,710 $15,074 Sep 21 $14,934 $12,602 $15,074 Oct 21 $14,915 $12,591 $15,046 Nov 21 $14,756 $12,607 $14,898 Dec 21 $15,056 $12,598 $15,178 Jan 22 $14,660 $12,322 $14,764 Feb 22 $14,552 $12,154 $14,612 Mar 22 $14,441 $11,828 $14,446 Apr 22 $13,907 $11,387 $13,933 May 22 $13,936 $11,449 $13,966 Jun 22 $12,975 $11,221 $13,025 Jul 22 $13,820 $11,503 $13,793 Aug 22 $13,431 $11,204 $13,476 Sep 22 $12,881 $10,721 $12,941 Oct 22 $13,285 $10,603 $13,277 Nov 22 $13,488 $10,999 $13,564 Dec 22 $13,440 $10,961 $13,481 Jan 23 $13,997 $11,301 $13,994 Feb 23 $13,773 $11,024 $13,815 Mar 23 $13,951 $11,282 $13,961 Apr 23 $14,114 $11,351 $14,102 May 23 $13,919 $11,233 $13,972 Jun 23 $14,142 $11,216 $14,206 Jul 23 $14,313 $11,227 $14,403 Aug 23 $14,324 $11,160 $14,444 Sep 23 $14,171 $10,893 $14,272 Oct 23 $14,002 $10,730 $14,104 Nov 23 $14,650 $11,213 $14,743 Dec 23 $15,158 $11,638 $15,293 Jan 24 $15,178 $11,610 $15,292 Feb 24 $15,229 $11,471 $15,337 Mar 24 $15,439 $11,584 $15,518 Apr 24 $15,306 $11,313 $15,372 May 24 $15,458 $11,500 $15,541 Jun 24 $15,620 $11,606 $15,688 Jul 24 $15,922 $11,869 $15,993 Aug 24 $16,202 $12,044 $16,254 Sep 24 $16,393 $12,209 $16,517 Oct 24 $16,252 $11,932 $16,428 Nov 24 $16,446 $12,057 $16,617 Dec 24 $16,426 $11,875 $16,546</t>
        </is>
      </c>
    </row>
    <row r="25">
      <c r="A25" s="4" t="inlineStr">
        <is>
          <t>Average Annual Return [Table Text Block]</t>
        </is>
      </c>
      <c r="B25" s="4" t="inlineStr">
        <is>
          <t>Average Annual Total Returns 1 Year 5 years 10 Years BlackRock High Yield Portfolio ........................................................................................................................................................................................................................................................................................................................................................................................................................................................................................................................................................................................................................................................................................................................................................................................................................................................................................................................................................................................................................................ 7.82 % 4.41 % 5.09 % Bloomberg U.S. Universal Index ........................................................................................................................................................................................................................................................................................................................................................................................................................................................................................................................................................................................................................................................................................................................................................................................................................................................................................................................................................................................................................................ 2.04 0.06 1.73 Bloomberg U.S. Corporate High Yield 2% Issuer Capped Index ........................................................................................................................................................................................................................................................................................................................................................................................................................................................................................................................................................................................................................................................................................................................................................................................................................................................................................................................................................................................................................................ 8.19 4.20 5.16</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Performance Table Market Index Changed [Text Block]</t>
        </is>
      </c>
      <c r="B27" s="4" t="inlineStr">
        <is>
          <t xml:space="preserve"> </t>
        </is>
      </c>
    </row>
    <row r="28">
      <c r="A28" s="4" t="inlineStr">
        <is>
          <t>Material Change Description [Text Block]</t>
        </is>
      </c>
      <c r="B28" s="4" t="inlineStr">
        <is>
          <t xml:space="preserve"> </t>
        </is>
      </c>
    </row>
    <row r="29">
      <c r="A29" s="4" t="inlineStr">
        <is>
          <t>Updated Performance Information Location [Text Block]</t>
        </is>
      </c>
      <c r="B29" s="4" t="inlineStr">
        <is>
          <t>Visit blackrock.com</t>
        </is>
      </c>
    </row>
    <row r="30">
      <c r="A30" s="4" t="inlineStr">
        <is>
          <t>AssetsNet</t>
        </is>
      </c>
      <c r="B30" s="5" t="n">
        <v>20823463</v>
      </c>
    </row>
    <row r="31">
      <c r="A31" s="4" t="inlineStr">
        <is>
          <t>Holdings Count | Holding</t>
        </is>
      </c>
      <c r="B31" s="7" t="n">
        <v>721</v>
      </c>
    </row>
    <row r="32">
      <c r="A32" s="4" t="inlineStr">
        <is>
          <t>Advisory Fees Paid, Amount</t>
        </is>
      </c>
      <c r="B32" s="5" t="n">
        <v>0</v>
      </c>
    </row>
    <row r="33">
      <c r="A33" s="4" t="inlineStr">
        <is>
          <t>InvestmentCompanyPortfolioTurnover</t>
        </is>
      </c>
      <c r="B33" s="8" t="n">
        <v>0.55</v>
      </c>
    </row>
    <row r="34">
      <c r="A34" s="4" t="inlineStr">
        <is>
          <t>Additional Fund Statistics [Text Block]</t>
        </is>
      </c>
      <c r="B34" s="4" t="inlineStr">
        <is>
          <t>Key Fund statistics Net Assets ........................................................................................................................................................................................................................................................................................................................................................................................................................................................................................................................................................................................................................................................................................................................................................................................................................................................................................................................................................................................................................................ $20,823,463 Number of Portfolio Holdings ........................................................................................................................................................................................................................................................................................................................................................................................................................................................................................................................................................................................................................................................................................................................................................................................................................................................................................................................................................................................................................................ 721 Net Investment Advisory Fees ........................................................................................................................................................................................................................................................................................................................................................................................................................................................................................................................................................................................................................................................................................................................................................................................................................................................................................................................................................................................................................................ $0 Portfolio Turnover Rate ........................................................................................................................................................................................................................................................................................................................................................................................................................................................................................................................................................................................................................................................................................................................................................................................................................................................................................................................................................................................................................................ 55%</t>
        </is>
      </c>
    </row>
    <row r="35">
      <c r="A35" s="4" t="inlineStr">
        <is>
          <t>Holdings [Text Block]</t>
        </is>
      </c>
      <c r="B35" s="4" t="inlineStr">
        <is>
          <t>Credit quality allocation Credit Rating Footnote Reference (a) Percent of Total Investments Footnote Reference (b) A ........................................................................................................................................................................................................................................................................................................................................................................................................................................................................................................................................................................................................................................................................................................................................................................................................................................................................................................................................................................................................................................ 0.1 % BBB/Baa ........................................................................................................................................................................................................................................................................................................................................................................................................................................................................................................................................................................................................................................................................................................................................................................................................................................................................................................................................................................................................................................ 4.1 BB/Ba ........................................................................................................................................................................................................................................................................................................................................................................................................................................................................................................................................................................................................................................................................................................................................................................................................................................................................................................................................................................................................................................ 38.8 B ........................................................................................................................................................................................................................................................................................................................................................................................................................................................................................................................................................................................................................................................................................................................................................................................................................................................................................................................................................................................................................................ 45.3 CCC/Caa ........................................................................................................................................................................................................................................................................................................................................................................................................................................................................................................................................................................................................................................................................................................................................................................................................................................................................................................................................................................................................................................ 8.7 N/R ........................................................................................................................................................................................................................................................................................................................................................................................................................................................................................................................................................................................................................................................................................................................................................................................................................................................................................................................................................................................................................................ 3.0 Footnote Description Footnote (a)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b) Excludes short-term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13"/>
  <sheetViews>
    <sheetView workbookViewId="0">
      <selection activeCell="A1" sqref="A1"/>
    </sheetView>
  </sheetViews>
  <sheetFormatPr baseColWidth="8" defaultRowHeight="15"/>
  <cols>
    <col width="59" customWidth="1" min="1" max="1"/>
    <col width="59"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row>
    <row r="3">
      <c r="A3" s="4" t="inlineStr">
        <is>
          <t>C0002023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6426</v>
      </c>
      <c r="C5" s="5" t="n">
        <v>16446</v>
      </c>
      <c r="D5" s="5" t="n">
        <v>16252</v>
      </c>
      <c r="E5" s="5" t="n">
        <v>16393</v>
      </c>
      <c r="F5" s="5" t="n">
        <v>16202</v>
      </c>
      <c r="G5" s="5" t="n">
        <v>15922</v>
      </c>
      <c r="H5" s="5" t="n">
        <v>15620</v>
      </c>
      <c r="I5" s="5" t="n">
        <v>15458</v>
      </c>
      <c r="J5" s="5" t="n">
        <v>15306</v>
      </c>
      <c r="K5" s="5" t="n">
        <v>15439</v>
      </c>
      <c r="L5" s="5" t="n">
        <v>15229</v>
      </c>
      <c r="M5" s="5" t="n">
        <v>15178</v>
      </c>
      <c r="N5" s="5" t="n">
        <v>15158</v>
      </c>
      <c r="O5" s="5" t="n">
        <v>14650</v>
      </c>
      <c r="P5" s="5" t="n">
        <v>14002</v>
      </c>
      <c r="Q5" s="5" t="n">
        <v>14171</v>
      </c>
      <c r="R5" s="5" t="n">
        <v>14324</v>
      </c>
      <c r="S5" s="5" t="n">
        <v>14313</v>
      </c>
      <c r="T5" s="5" t="n">
        <v>14142</v>
      </c>
      <c r="U5" s="5" t="n">
        <v>13919</v>
      </c>
      <c r="V5" s="5" t="n">
        <v>14114</v>
      </c>
      <c r="W5" s="5" t="n">
        <v>13951</v>
      </c>
      <c r="X5" s="5" t="n">
        <v>13773</v>
      </c>
      <c r="Y5" s="5" t="n">
        <v>13997</v>
      </c>
      <c r="Z5" s="5" t="n">
        <v>13440</v>
      </c>
      <c r="AA5" s="5" t="n">
        <v>13488</v>
      </c>
      <c r="AB5" s="5" t="n">
        <v>13285</v>
      </c>
      <c r="AC5" s="5" t="n">
        <v>12881</v>
      </c>
      <c r="AD5" s="5" t="n">
        <v>13431</v>
      </c>
      <c r="AE5" s="5" t="n">
        <v>13820</v>
      </c>
      <c r="AF5" s="5" t="n">
        <v>12975</v>
      </c>
      <c r="AG5" s="5" t="n">
        <v>13936</v>
      </c>
      <c r="AH5" s="5" t="n">
        <v>13907</v>
      </c>
      <c r="AI5" s="5" t="n">
        <v>14441</v>
      </c>
      <c r="AJ5" s="5" t="n">
        <v>14552</v>
      </c>
      <c r="AK5" s="5" t="n">
        <v>14660</v>
      </c>
      <c r="AL5" s="5" t="n">
        <v>15056</v>
      </c>
      <c r="AM5" s="5" t="n">
        <v>14756</v>
      </c>
      <c r="AN5" s="5" t="n">
        <v>14915</v>
      </c>
      <c r="AO5" s="5" t="n">
        <v>14934</v>
      </c>
      <c r="AP5" s="5" t="n">
        <v>14931</v>
      </c>
      <c r="AQ5" s="5" t="n">
        <v>14842</v>
      </c>
      <c r="AR5" s="5" t="n">
        <v>14809</v>
      </c>
      <c r="AS5" s="5" t="n">
        <v>14619</v>
      </c>
      <c r="AT5" s="5" t="n">
        <v>14561</v>
      </c>
      <c r="AU5" s="5" t="n">
        <v>14362</v>
      </c>
      <c r="AV5" s="5" t="n">
        <v>14358</v>
      </c>
      <c r="AW5" s="5" t="n">
        <v>14250</v>
      </c>
      <c r="AX5" s="5" t="n">
        <v>14209</v>
      </c>
      <c r="AY5" s="5" t="n">
        <v>13973</v>
      </c>
      <c r="AZ5" s="5" t="n">
        <v>13477</v>
      </c>
      <c r="BA5" s="5" t="n">
        <v>13419</v>
      </c>
      <c r="BB5" s="5" t="n">
        <v>13540</v>
      </c>
      <c r="BC5" s="5" t="n">
        <v>13398</v>
      </c>
      <c r="BD5" s="5" t="n">
        <v>12736</v>
      </c>
      <c r="BE5" s="5" t="n">
        <v>12678</v>
      </c>
      <c r="BF5" s="5" t="n">
        <v>12142</v>
      </c>
      <c r="BG5" s="5" t="n">
        <v>11587</v>
      </c>
      <c r="BH5" s="5" t="n">
        <v>12984</v>
      </c>
      <c r="BI5" s="5" t="n">
        <v>13167</v>
      </c>
      <c r="BJ5" s="5" t="n">
        <v>13179</v>
      </c>
      <c r="BK5" s="5" t="n">
        <v>12951</v>
      </c>
      <c r="BL5" s="5" t="n">
        <v>12887</v>
      </c>
      <c r="BM5" s="5" t="n">
        <v>12856</v>
      </c>
      <c r="BN5" s="5" t="n">
        <v>12792</v>
      </c>
      <c r="BO5" s="5" t="n">
        <v>12704</v>
      </c>
      <c r="BP5" s="5" t="n">
        <v>12598</v>
      </c>
      <c r="BQ5" s="5" t="n">
        <v>12295</v>
      </c>
      <c r="BR5" s="5" t="n">
        <v>12445</v>
      </c>
      <c r="BS5" s="5" t="n">
        <v>12270</v>
      </c>
      <c r="BT5" s="5" t="n">
        <v>12169</v>
      </c>
      <c r="BU5" s="5" t="n">
        <v>11970</v>
      </c>
      <c r="BV5" s="5" t="n">
        <v>11453</v>
      </c>
      <c r="BW5" s="5" t="n">
        <v>11733</v>
      </c>
      <c r="BX5" s="5" t="n">
        <v>11831</v>
      </c>
      <c r="BY5" s="5" t="n">
        <v>12075</v>
      </c>
      <c r="BZ5" s="5" t="n">
        <v>12011</v>
      </c>
      <c r="CA5" s="5" t="n">
        <v>11955</v>
      </c>
      <c r="CB5" s="5" t="n">
        <v>11813</v>
      </c>
      <c r="CC5" s="5" t="n">
        <v>11752</v>
      </c>
      <c r="CD5" s="5" t="n">
        <v>11766</v>
      </c>
      <c r="CE5" s="5" t="n">
        <v>11665</v>
      </c>
      <c r="CF5" s="5" t="n">
        <v>11725</v>
      </c>
      <c r="CG5" s="5" t="n">
        <v>11825</v>
      </c>
      <c r="CH5" s="5" t="n">
        <v>11729</v>
      </c>
      <c r="CI5" s="5" t="n">
        <v>11694</v>
      </c>
      <c r="CJ5" s="5" t="n">
        <v>11707</v>
      </c>
      <c r="CK5" s="5" t="n">
        <v>11659</v>
      </c>
      <c r="CL5" s="5" t="n">
        <v>11537</v>
      </c>
      <c r="CM5" s="5" t="n">
        <v>11553</v>
      </c>
      <c r="CN5" s="5" t="n">
        <v>11388</v>
      </c>
      <c r="CO5" s="5" t="n">
        <v>11373</v>
      </c>
      <c r="CP5" s="5" t="n">
        <v>11279</v>
      </c>
      <c r="CQ5" s="5" t="n">
        <v>11157</v>
      </c>
      <c r="CR5" s="5" t="n">
        <v>11152</v>
      </c>
      <c r="CS5" s="5" t="n">
        <v>10998</v>
      </c>
      <c r="CT5" s="5" t="n">
        <v>10860</v>
      </c>
      <c r="CU5" s="5" t="n">
        <v>10708</v>
      </c>
      <c r="CV5" s="5" t="n">
        <v>10660</v>
      </c>
      <c r="CW5" s="5" t="n">
        <v>10667</v>
      </c>
      <c r="CX5" s="5" t="n">
        <v>10577</v>
      </c>
      <c r="CY5" s="5" t="n">
        <v>10372</v>
      </c>
      <c r="CZ5" s="5" t="n">
        <v>10139</v>
      </c>
      <c r="DA5" s="5" t="n">
        <v>10132</v>
      </c>
      <c r="DB5" s="5" t="n">
        <v>10068</v>
      </c>
      <c r="DC5" s="5" t="n">
        <v>9722</v>
      </c>
      <c r="DD5" s="5" t="n">
        <v>9483</v>
      </c>
      <c r="DE5" s="5" t="n">
        <v>9424</v>
      </c>
      <c r="DF5" s="5" t="n">
        <v>9489</v>
      </c>
      <c r="DG5" s="5" t="n">
        <v>9775</v>
      </c>
      <c r="DH5" s="5" t="n">
        <v>9941</v>
      </c>
      <c r="DI5" s="5" t="n">
        <v>9725</v>
      </c>
      <c r="DJ5" s="5" t="n">
        <v>10045</v>
      </c>
      <c r="DK5" s="5" t="n">
        <v>10183</v>
      </c>
      <c r="DL5" s="5" t="n">
        <v>10192</v>
      </c>
      <c r="DM5" s="5" t="n">
        <v>10336</v>
      </c>
      <c r="DN5" s="5" t="n">
        <v>10306</v>
      </c>
      <c r="DO5" s="5" t="n">
        <v>10148</v>
      </c>
      <c r="DP5" s="5" t="n">
        <v>10198</v>
      </c>
      <c r="DQ5" s="5" t="n">
        <v>9966</v>
      </c>
    </row>
    <row r="6">
      <c r="A6" s="4" t="inlineStr">
        <is>
          <t>Bloomberg U.S. Universal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Line Graph and Table Measure Name</t>
        </is>
      </c>
      <c r="B8" s="4" t="inlineStr">
        <is>
          <t>Bloomberg U.S. Universal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row>
    <row r="9">
      <c r="A9" s="4" t="inlineStr">
        <is>
          <t>Account Value</t>
        </is>
      </c>
      <c r="B9" s="5" t="n">
        <v>11875</v>
      </c>
      <c r="C9" s="7" t="n">
        <v>12057</v>
      </c>
      <c r="D9" s="7" t="n">
        <v>11932</v>
      </c>
      <c r="E9" s="7" t="n">
        <v>12209</v>
      </c>
      <c r="F9" s="7" t="n">
        <v>12044</v>
      </c>
      <c r="G9" s="7" t="n">
        <v>11869</v>
      </c>
      <c r="H9" s="7" t="n">
        <v>11606</v>
      </c>
      <c r="I9" s="7" t="n">
        <v>11500</v>
      </c>
      <c r="J9" s="7" t="n">
        <v>11313</v>
      </c>
      <c r="K9" s="7" t="n">
        <v>11584</v>
      </c>
      <c r="L9" s="7" t="n">
        <v>11471</v>
      </c>
      <c r="M9" s="7" t="n">
        <v>11610</v>
      </c>
      <c r="N9" s="7" t="n">
        <v>11638</v>
      </c>
      <c r="O9" s="7" t="n">
        <v>11213</v>
      </c>
      <c r="P9" s="7" t="n">
        <v>10730</v>
      </c>
      <c r="Q9" s="7" t="n">
        <v>10893</v>
      </c>
      <c r="R9" s="7" t="n">
        <v>11160</v>
      </c>
      <c r="S9" s="7" t="n">
        <v>11227</v>
      </c>
      <c r="T9" s="7" t="n">
        <v>11216</v>
      </c>
      <c r="U9" s="7" t="n">
        <v>11233</v>
      </c>
      <c r="V9" s="7" t="n">
        <v>11351</v>
      </c>
      <c r="W9" s="7" t="n">
        <v>11282</v>
      </c>
      <c r="X9" s="7" t="n">
        <v>11024</v>
      </c>
      <c r="Y9" s="7" t="n">
        <v>11301</v>
      </c>
      <c r="Z9" s="7" t="n">
        <v>10961</v>
      </c>
      <c r="AA9" s="7" t="n">
        <v>10999</v>
      </c>
      <c r="AB9" s="7" t="n">
        <v>10603</v>
      </c>
      <c r="AC9" s="7" t="n">
        <v>10721</v>
      </c>
      <c r="AD9" s="7" t="n">
        <v>11204</v>
      </c>
      <c r="AE9" s="7" t="n">
        <v>11503</v>
      </c>
      <c r="AF9" s="7" t="n">
        <v>11221</v>
      </c>
      <c r="AG9" s="7" t="n">
        <v>11449</v>
      </c>
      <c r="AH9" s="7" t="n">
        <v>11387</v>
      </c>
      <c r="AI9" s="7" t="n">
        <v>11828</v>
      </c>
      <c r="AJ9" s="7" t="n">
        <v>12154</v>
      </c>
      <c r="AK9" s="7" t="n">
        <v>12322</v>
      </c>
      <c r="AL9" s="7" t="n">
        <v>12598</v>
      </c>
      <c r="AM9" s="7" t="n">
        <v>12607</v>
      </c>
      <c r="AN9" s="7" t="n">
        <v>12591</v>
      </c>
      <c r="AO9" s="7" t="n">
        <v>12602</v>
      </c>
      <c r="AP9" s="7" t="n">
        <v>12710</v>
      </c>
      <c r="AQ9" s="7" t="n">
        <v>12719</v>
      </c>
      <c r="AR9" s="7" t="n">
        <v>12592</v>
      </c>
      <c r="AS9" s="7" t="n">
        <v>12501</v>
      </c>
      <c r="AT9" s="7" t="n">
        <v>12454</v>
      </c>
      <c r="AU9" s="7" t="n">
        <v>12350</v>
      </c>
      <c r="AV9" s="7" t="n">
        <v>12495</v>
      </c>
      <c r="AW9" s="7" t="n">
        <v>12659</v>
      </c>
      <c r="AX9" s="7" t="n">
        <v>12739</v>
      </c>
      <c r="AY9" s="7" t="n">
        <v>12695</v>
      </c>
      <c r="AZ9" s="7" t="n">
        <v>12531</v>
      </c>
      <c r="BA9" s="7" t="n">
        <v>12576</v>
      </c>
      <c r="BB9" s="7" t="n">
        <v>12599</v>
      </c>
      <c r="BC9" s="7" t="n">
        <v>12672</v>
      </c>
      <c r="BD9" s="7" t="n">
        <v>12453</v>
      </c>
      <c r="BE9" s="7" t="n">
        <v>12350</v>
      </c>
      <c r="BF9" s="7" t="n">
        <v>12236</v>
      </c>
      <c r="BG9" s="7" t="n">
        <v>11996</v>
      </c>
      <c r="BH9" s="7" t="n">
        <v>12235</v>
      </c>
      <c r="BI9" s="7" t="n">
        <v>12054</v>
      </c>
      <c r="BJ9" s="7" t="n">
        <v>11842</v>
      </c>
      <c r="BK9" s="7" t="n">
        <v>11824</v>
      </c>
      <c r="BL9" s="7" t="n">
        <v>11826</v>
      </c>
      <c r="BM9" s="7" t="n">
        <v>11788</v>
      </c>
      <c r="BN9" s="7" t="n">
        <v>11840</v>
      </c>
      <c r="BO9" s="7" t="n">
        <v>11578</v>
      </c>
      <c r="BP9" s="7" t="n">
        <v>11543</v>
      </c>
      <c r="BQ9" s="7" t="n">
        <v>11382</v>
      </c>
      <c r="BR9" s="7" t="n">
        <v>11210</v>
      </c>
      <c r="BS9" s="7" t="n">
        <v>11195</v>
      </c>
      <c r="BT9" s="7" t="n">
        <v>10996</v>
      </c>
      <c r="BU9" s="7" t="n">
        <v>10984</v>
      </c>
      <c r="BV9" s="7" t="n">
        <v>10835</v>
      </c>
      <c r="BW9" s="7" t="n">
        <v>10668</v>
      </c>
      <c r="BX9" s="7" t="n">
        <v>10620</v>
      </c>
      <c r="BY9" s="7" t="n">
        <v>10710</v>
      </c>
      <c r="BZ9" s="7" t="n">
        <v>10756</v>
      </c>
      <c r="CA9" s="7" t="n">
        <v>10703</v>
      </c>
      <c r="CB9" s="7" t="n">
        <v>10681</v>
      </c>
      <c r="CC9" s="7" t="n">
        <v>10696</v>
      </c>
      <c r="CD9" s="7" t="n">
        <v>10638</v>
      </c>
      <c r="CE9" s="7" t="n">
        <v>10710</v>
      </c>
      <c r="CF9" s="7" t="n">
        <v>10656</v>
      </c>
      <c r="CG9" s="7" t="n">
        <v>10758</v>
      </c>
      <c r="CH9" s="7" t="n">
        <v>10863</v>
      </c>
      <c r="CI9" s="7" t="n">
        <v>10815</v>
      </c>
      <c r="CJ9" s="7" t="n">
        <v>10831</v>
      </c>
      <c r="CK9" s="7" t="n">
        <v>10818</v>
      </c>
      <c r="CL9" s="7" t="n">
        <v>10856</v>
      </c>
      <c r="CM9" s="7" t="n">
        <v>10764</v>
      </c>
      <c r="CN9" s="7" t="n">
        <v>10710</v>
      </c>
      <c r="CO9" s="7" t="n">
        <v>10719</v>
      </c>
      <c r="CP9" s="7" t="n">
        <v>10637</v>
      </c>
      <c r="CQ9" s="7" t="n">
        <v>10550</v>
      </c>
      <c r="CR9" s="7" t="n">
        <v>10553</v>
      </c>
      <c r="CS9" s="7" t="n">
        <v>10472</v>
      </c>
      <c r="CT9" s="7" t="n">
        <v>10436</v>
      </c>
      <c r="CU9" s="7" t="n">
        <v>10405</v>
      </c>
      <c r="CV9" s="7" t="n">
        <v>10644</v>
      </c>
      <c r="CW9" s="7" t="n">
        <v>10715</v>
      </c>
      <c r="CX9" s="7" t="n">
        <v>10713</v>
      </c>
      <c r="CY9" s="7" t="n">
        <v>10701</v>
      </c>
      <c r="CZ9" s="7" t="n">
        <v>10614</v>
      </c>
      <c r="DA9" s="7" t="n">
        <v>10430</v>
      </c>
      <c r="DB9" s="7" t="n">
        <v>10422</v>
      </c>
      <c r="DC9" s="7" t="n">
        <v>10351</v>
      </c>
      <c r="DD9" s="7" t="n">
        <v>10226</v>
      </c>
      <c r="DE9" s="7" t="n">
        <v>10154</v>
      </c>
      <c r="DF9" s="7" t="n">
        <v>10043</v>
      </c>
      <c r="DG9" s="7" t="n">
        <v>10093</v>
      </c>
      <c r="DH9" s="7" t="n">
        <v>10130</v>
      </c>
      <c r="DI9" s="7" t="n">
        <v>10098</v>
      </c>
      <c r="DJ9" s="7" t="n">
        <v>10059</v>
      </c>
      <c r="DK9" s="7" t="n">
        <v>10088</v>
      </c>
      <c r="DL9" s="7" t="n">
        <v>10030</v>
      </c>
      <c r="DM9" s="7" t="n">
        <v>10143</v>
      </c>
      <c r="DN9" s="7" t="n">
        <v>10161</v>
      </c>
      <c r="DO9" s="7" t="n">
        <v>10173</v>
      </c>
      <c r="DP9" s="7" t="n">
        <v>10131</v>
      </c>
      <c r="DQ9" s="7" t="n">
        <v>10190</v>
      </c>
    </row>
    <row r="10">
      <c r="A10" s="4" t="inlineStr">
        <is>
          <t>Bloomberg U.S. Corporate High Yield 2% Issuer Cappe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row>
    <row r="12">
      <c r="A12" s="4" t="inlineStr">
        <is>
          <t>Line Graph and Table Measure Name</t>
        </is>
      </c>
      <c r="B12" s="4" t="inlineStr">
        <is>
          <t>Bloomberg U.S. Corporate High Yield 2% Issuer Cappe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4" t="inlineStr">
        <is>
          <t>Account Value</t>
        </is>
      </c>
      <c r="B13" s="5" t="n">
        <v>16546</v>
      </c>
      <c r="C13" s="5" t="n">
        <v>16617</v>
      </c>
      <c r="D13" s="5" t="n">
        <v>16428</v>
      </c>
      <c r="E13" s="5" t="n">
        <v>16517</v>
      </c>
      <c r="F13" s="5" t="n">
        <v>16254</v>
      </c>
      <c r="G13" s="5" t="n">
        <v>15993</v>
      </c>
      <c r="H13" s="5" t="n">
        <v>15688</v>
      </c>
      <c r="I13" s="5" t="n">
        <v>15541</v>
      </c>
      <c r="J13" s="5" t="n">
        <v>15372</v>
      </c>
      <c r="K13" s="5" t="n">
        <v>15518</v>
      </c>
      <c r="L13" s="5" t="n">
        <v>15337</v>
      </c>
      <c r="M13" s="5" t="n">
        <v>15292</v>
      </c>
      <c r="N13" s="5" t="n">
        <v>15293</v>
      </c>
      <c r="O13" s="5" t="n">
        <v>14743</v>
      </c>
      <c r="P13" s="5" t="n">
        <v>14104</v>
      </c>
      <c r="Q13" s="5" t="n">
        <v>14272</v>
      </c>
      <c r="R13" s="5" t="n">
        <v>14444</v>
      </c>
      <c r="S13" s="5" t="n">
        <v>14403</v>
      </c>
      <c r="T13" s="5" t="n">
        <v>14206</v>
      </c>
      <c r="U13" s="5" t="n">
        <v>13972</v>
      </c>
      <c r="V13" s="5" t="n">
        <v>14102</v>
      </c>
      <c r="W13" s="5" t="n">
        <v>13961</v>
      </c>
      <c r="X13" s="5" t="n">
        <v>13815</v>
      </c>
      <c r="Y13" s="5" t="n">
        <v>13994</v>
      </c>
      <c r="Z13" s="5" t="n">
        <v>13481</v>
      </c>
      <c r="AA13" s="5" t="n">
        <v>13564</v>
      </c>
      <c r="AB13" s="5" t="n">
        <v>13277</v>
      </c>
      <c r="AC13" s="5" t="n">
        <v>12941</v>
      </c>
      <c r="AD13" s="5" t="n">
        <v>13476</v>
      </c>
      <c r="AE13" s="5" t="n">
        <v>13793</v>
      </c>
      <c r="AF13" s="5" t="n">
        <v>13025</v>
      </c>
      <c r="AG13" s="5" t="n">
        <v>13966</v>
      </c>
      <c r="AH13" s="5" t="n">
        <v>13933</v>
      </c>
      <c r="AI13" s="5" t="n">
        <v>14446</v>
      </c>
      <c r="AJ13" s="5" t="n">
        <v>14612</v>
      </c>
      <c r="AK13" s="5" t="n">
        <v>14764</v>
      </c>
      <c r="AL13" s="5" t="n">
        <v>15178</v>
      </c>
      <c r="AM13" s="5" t="n">
        <v>14898</v>
      </c>
      <c r="AN13" s="5" t="n">
        <v>15046</v>
      </c>
      <c r="AO13" s="5" t="n">
        <v>15074</v>
      </c>
      <c r="AP13" s="5" t="n">
        <v>15074</v>
      </c>
      <c r="AQ13" s="5" t="n">
        <v>14996</v>
      </c>
      <c r="AR13" s="5" t="n">
        <v>14940</v>
      </c>
      <c r="AS13" s="5" t="n">
        <v>14743</v>
      </c>
      <c r="AT13" s="5" t="n">
        <v>14700</v>
      </c>
      <c r="AU13" s="5" t="n">
        <v>14542</v>
      </c>
      <c r="AV13" s="5" t="n">
        <v>14520</v>
      </c>
      <c r="AW13" s="5" t="n">
        <v>14467</v>
      </c>
      <c r="AX13" s="5" t="n">
        <v>14419</v>
      </c>
      <c r="AY13" s="5" t="n">
        <v>14152</v>
      </c>
      <c r="AZ13" s="5" t="n">
        <v>13613</v>
      </c>
      <c r="BA13" s="5" t="n">
        <v>13546</v>
      </c>
      <c r="BB13" s="5" t="n">
        <v>13687</v>
      </c>
      <c r="BC13" s="5" t="n">
        <v>13556</v>
      </c>
      <c r="BD13" s="5" t="n">
        <v>12953</v>
      </c>
      <c r="BE13" s="5" t="n">
        <v>12831</v>
      </c>
      <c r="BF13" s="5" t="n">
        <v>12294</v>
      </c>
      <c r="BG13" s="5" t="n">
        <v>11761</v>
      </c>
      <c r="BH13" s="5" t="n">
        <v>13283</v>
      </c>
      <c r="BI13" s="5" t="n">
        <v>13473</v>
      </c>
      <c r="BJ13" s="5" t="n">
        <v>13470</v>
      </c>
      <c r="BK13" s="5" t="n">
        <v>13206</v>
      </c>
      <c r="BL13" s="5" t="n">
        <v>13163</v>
      </c>
      <c r="BM13" s="5" t="n">
        <v>13127</v>
      </c>
      <c r="BN13" s="5" t="n">
        <v>13079</v>
      </c>
      <c r="BO13" s="5" t="n">
        <v>13027</v>
      </c>
      <c r="BP13" s="5" t="n">
        <v>12954</v>
      </c>
      <c r="BQ13" s="5" t="n">
        <v>12665</v>
      </c>
      <c r="BR13" s="5" t="n">
        <v>12817</v>
      </c>
      <c r="BS13" s="5" t="n">
        <v>12638</v>
      </c>
      <c r="BT13" s="5" t="n">
        <v>12520</v>
      </c>
      <c r="BU13" s="5" t="n">
        <v>12315</v>
      </c>
      <c r="BV13" s="5" t="n">
        <v>11783</v>
      </c>
      <c r="BW13" s="5" t="n">
        <v>12041</v>
      </c>
      <c r="BX13" s="5" t="n">
        <v>12145</v>
      </c>
      <c r="BY13" s="5" t="n">
        <v>12343</v>
      </c>
      <c r="BZ13" s="5" t="n">
        <v>12274</v>
      </c>
      <c r="CA13" s="5" t="n">
        <v>12184</v>
      </c>
      <c r="CB13" s="5" t="n">
        <v>12053</v>
      </c>
      <c r="CC13" s="5" t="n">
        <v>12005</v>
      </c>
      <c r="CD13" s="5" t="n">
        <v>12008</v>
      </c>
      <c r="CE13" s="5" t="n">
        <v>11930</v>
      </c>
      <c r="CF13" s="5" t="n">
        <v>12003</v>
      </c>
      <c r="CG13" s="5" t="n">
        <v>12106</v>
      </c>
      <c r="CH13" s="5" t="n">
        <v>12033</v>
      </c>
      <c r="CI13" s="5" t="n">
        <v>11997</v>
      </c>
      <c r="CJ13" s="5" t="n">
        <v>12028</v>
      </c>
      <c r="CK13" s="5" t="n">
        <v>11977</v>
      </c>
      <c r="CL13" s="5" t="n">
        <v>11870</v>
      </c>
      <c r="CM13" s="5" t="n">
        <v>11875</v>
      </c>
      <c r="CN13" s="5" t="n">
        <v>11745</v>
      </c>
      <c r="CO13" s="5" t="n">
        <v>11729</v>
      </c>
      <c r="CP13" s="5" t="n">
        <v>11628</v>
      </c>
      <c r="CQ13" s="5" t="n">
        <v>11496</v>
      </c>
      <c r="CR13" s="5" t="n">
        <v>11521</v>
      </c>
      <c r="CS13" s="5" t="n">
        <v>11356</v>
      </c>
      <c r="CT13" s="5" t="n">
        <v>11194</v>
      </c>
      <c r="CU13" s="5" t="n">
        <v>10991</v>
      </c>
      <c r="CV13" s="5" t="n">
        <v>11043</v>
      </c>
      <c r="CW13" s="5" t="n">
        <v>11001</v>
      </c>
      <c r="CX13" s="5" t="n">
        <v>10928</v>
      </c>
      <c r="CY13" s="5" t="n">
        <v>10704</v>
      </c>
      <c r="CZ13" s="5" t="n">
        <v>10422</v>
      </c>
      <c r="DA13" s="5" t="n">
        <v>10327</v>
      </c>
      <c r="DB13" s="5" t="n">
        <v>10264</v>
      </c>
      <c r="DC13" s="5" t="n">
        <v>9877</v>
      </c>
      <c r="DD13" s="5" t="n">
        <v>9457</v>
      </c>
      <c r="DE13" s="5" t="n">
        <v>9403</v>
      </c>
      <c r="DF13" s="5" t="n">
        <v>9557</v>
      </c>
      <c r="DG13" s="5" t="n">
        <v>9803</v>
      </c>
      <c r="DH13" s="5" t="n">
        <v>10025</v>
      </c>
      <c r="DI13" s="5" t="n">
        <v>9757</v>
      </c>
      <c r="DJ13" s="5" t="n">
        <v>10015</v>
      </c>
      <c r="DK13" s="5" t="n">
        <v>10193</v>
      </c>
      <c r="DL13" s="5" t="n">
        <v>10253</v>
      </c>
      <c r="DM13" s="5" t="n">
        <v>10407</v>
      </c>
      <c r="DN13" s="5" t="n">
        <v>10376</v>
      </c>
      <c r="DO13" s="5" t="n">
        <v>10252</v>
      </c>
      <c r="DP13" s="5" t="n">
        <v>10308</v>
      </c>
      <c r="DQ13" s="5" t="n">
        <v>100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5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20234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7820000000000001</v>
      </c>
      <c r="C5" s="6" t="n">
        <v>0.0441</v>
      </c>
      <c r="D5" s="6" t="n">
        <v>0.0509</v>
      </c>
    </row>
    <row r="6">
      <c r="A6" s="4" t="inlineStr">
        <is>
          <t>Bloomberg U.S. Universal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Bloomberg U.S. Universal Index</t>
        </is>
      </c>
      <c r="C8" s="4" t="inlineStr">
        <is>
          <t xml:space="preserve"> </t>
        </is>
      </c>
      <c r="D8" s="4" t="inlineStr">
        <is>
          <t xml:space="preserve"> </t>
        </is>
      </c>
    </row>
    <row r="9">
      <c r="A9" s="4" t="inlineStr">
        <is>
          <t>Average Annual Return, Percent</t>
        </is>
      </c>
      <c r="B9" s="6" t="n">
        <v>0.0204</v>
      </c>
      <c r="C9" s="6" t="n">
        <v>0.0005999999999999999</v>
      </c>
      <c r="D9" s="6" t="n">
        <v>0.0173</v>
      </c>
    </row>
    <row r="10">
      <c r="A10" s="4" t="inlineStr">
        <is>
          <t>Bloomberg U.S. Corporate High Yield 2% Issuer Capped Index</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Bloomberg U.S. Corporate High Yield 2% Issuer Capped Index</t>
        </is>
      </c>
      <c r="C12" s="4" t="inlineStr">
        <is>
          <t xml:space="preserve"> </t>
        </is>
      </c>
      <c r="D12" s="4" t="inlineStr">
        <is>
          <t xml:space="preserve"> </t>
        </is>
      </c>
    </row>
    <row r="13">
      <c r="A13" s="4" t="inlineStr">
        <is>
          <t>Average Annual Return, Percent</t>
        </is>
      </c>
      <c r="B13" s="6" t="n">
        <v>0.0819</v>
      </c>
      <c r="C13" s="6" t="n">
        <v>0.042</v>
      </c>
      <c r="D13" s="6" t="n">
        <v>0.05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02340</t>
        </is>
      </c>
      <c r="B1" s="2" t="inlineStr">
        <is>
          <t>Dec. 31, 2024</t>
        </is>
      </c>
    </row>
    <row r="2">
      <c r="A2" s="4" t="inlineStr">
        <is>
          <t>A</t>
        </is>
      </c>
      <c r="B2" s="4" t="inlineStr">
        <is>
          <t xml:space="preserve"> </t>
        </is>
      </c>
    </row>
    <row r="3">
      <c r="A3" s="3" t="inlineStr">
        <is>
          <t>Holdings [Line Items]</t>
        </is>
      </c>
      <c r="B3" s="4" t="inlineStr">
        <is>
          <t xml:space="preserve"> </t>
        </is>
      </c>
    </row>
    <row r="4">
      <c r="A4" s="4" t="inlineStr">
        <is>
          <t>Percent of Total Investments</t>
        </is>
      </c>
      <c r="B4" s="6" t="n">
        <v>0.001</v>
      </c>
    </row>
    <row r="5">
      <c r="A5" s="4" t="inlineStr">
        <is>
          <t>BBB/Baa</t>
        </is>
      </c>
      <c r="B5" s="4" t="inlineStr">
        <is>
          <t xml:space="preserve"> </t>
        </is>
      </c>
    </row>
    <row r="6">
      <c r="A6" s="3" t="inlineStr">
        <is>
          <t>Holdings [Line Items]</t>
        </is>
      </c>
      <c r="B6" s="4" t="inlineStr">
        <is>
          <t xml:space="preserve"> </t>
        </is>
      </c>
    </row>
    <row r="7">
      <c r="A7" s="4" t="inlineStr">
        <is>
          <t>Percent of Total Investments</t>
        </is>
      </c>
      <c r="B7" s="6" t="n">
        <v>0.041</v>
      </c>
    </row>
    <row r="8">
      <c r="A8" s="4" t="inlineStr">
        <is>
          <t>BB/Ba</t>
        </is>
      </c>
      <c r="B8" s="4" t="inlineStr">
        <is>
          <t xml:space="preserve"> </t>
        </is>
      </c>
    </row>
    <row r="9">
      <c r="A9" s="3" t="inlineStr">
        <is>
          <t>Holdings [Line Items]</t>
        </is>
      </c>
      <c r="B9" s="4" t="inlineStr">
        <is>
          <t xml:space="preserve"> </t>
        </is>
      </c>
    </row>
    <row r="10">
      <c r="A10" s="4" t="inlineStr">
        <is>
          <t>Percent of Total Investments</t>
        </is>
      </c>
      <c r="B10" s="6" t="n">
        <v>0.388</v>
      </c>
    </row>
    <row r="11">
      <c r="A11" s="4" t="inlineStr">
        <is>
          <t>B</t>
        </is>
      </c>
      <c r="B11" s="4" t="inlineStr">
        <is>
          <t xml:space="preserve"> </t>
        </is>
      </c>
    </row>
    <row r="12">
      <c r="A12" s="3" t="inlineStr">
        <is>
          <t>Holdings [Line Items]</t>
        </is>
      </c>
      <c r="B12" s="4" t="inlineStr">
        <is>
          <t xml:space="preserve"> </t>
        </is>
      </c>
    </row>
    <row r="13">
      <c r="A13" s="4" t="inlineStr">
        <is>
          <t>Percent of Total Investments</t>
        </is>
      </c>
      <c r="B13" s="6" t="n">
        <v>0.453</v>
      </c>
    </row>
    <row r="14">
      <c r="A14" s="4" t="inlineStr">
        <is>
          <t>CCC/Caa</t>
        </is>
      </c>
      <c r="B14" s="4" t="inlineStr">
        <is>
          <t xml:space="preserve"> </t>
        </is>
      </c>
    </row>
    <row r="15">
      <c r="A15" s="3" t="inlineStr">
        <is>
          <t>Holdings [Line Items]</t>
        </is>
      </c>
      <c r="B15" s="4" t="inlineStr">
        <is>
          <t xml:space="preserve"> </t>
        </is>
      </c>
    </row>
    <row r="16">
      <c r="A16" s="4" t="inlineStr">
        <is>
          <t>Percent of Total Investments</t>
        </is>
      </c>
      <c r="B16" s="6" t="n">
        <v>0.08699999999999999</v>
      </c>
    </row>
    <row r="17">
      <c r="A17" s="4" t="inlineStr">
        <is>
          <t>N/R</t>
        </is>
      </c>
      <c r="B17" s="4" t="inlineStr">
        <is>
          <t xml:space="preserve"> </t>
        </is>
      </c>
    </row>
    <row r="18">
      <c r="A18" s="3" t="inlineStr">
        <is>
          <t>Holdings [Line Items]</t>
        </is>
      </c>
      <c r="B18" s="4" t="inlineStr">
        <is>
          <t xml:space="preserve"> </t>
        </is>
      </c>
    </row>
    <row r="19">
      <c r="A19" s="4" t="inlineStr">
        <is>
          <t>Percent of Total Investments</t>
        </is>
      </c>
      <c r="B19"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9:47:04Z</dcterms:created>
  <dcterms:modified xmlns:dcterms="http://purl.org/dc/terms/" xmlns:xsi="http://www.w3.org/2001/XMLSchema-instance" xsi:type="dcterms:W3CDTF">2025-02-24T19:47:04Z</dcterms:modified>
</cp:coreProperties>
</file>